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ND"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Common S" sheetId="25" state="visible" r:id="rId25"/>
    <sheet xmlns:r="http://schemas.openxmlformats.org/officeDocument/2006/relationships" name="STOCKHOLDER'S EQUITY - Warrant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Sep.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710</t>
        </is>
      </c>
    </row>
    <row r="9">
      <c r="A9" s="4" t="inlineStr">
        <is>
          <t>Entity Registrant Name</t>
        </is>
      </c>
      <c r="B9" s="4" t="inlineStr">
        <is>
          <t>Roth CH Acquisition IV Co</t>
        </is>
      </c>
    </row>
    <row r="10">
      <c r="A10" s="4" t="inlineStr">
        <is>
          <t>Entity Incorporation, State or Country Code</t>
        </is>
      </c>
      <c r="B10" s="4" t="inlineStr">
        <is>
          <t>DE</t>
        </is>
      </c>
    </row>
    <row r="11">
      <c r="A11" s="4" t="inlineStr">
        <is>
          <t>Entity Tax Identification Number</t>
        </is>
      </c>
      <c r="B11" s="4" t="inlineStr">
        <is>
          <t>83-3583873</t>
        </is>
      </c>
    </row>
    <row r="12">
      <c r="A12" s="4" t="inlineStr">
        <is>
          <t>Entity Address, Address Line One</t>
        </is>
      </c>
      <c r="B12" s="4" t="inlineStr">
        <is>
          <t>888 San Clemente Drive, Suite 4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720-57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4836500</v>
      </c>
    </row>
    <row r="26">
      <c r="A26" s="4" t="inlineStr">
        <is>
          <t>Entity Central Index Key</t>
        </is>
      </c>
      <c r="B26" s="4" t="inlineStr">
        <is>
          <t>000185544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false</t>
        </is>
      </c>
    </row>
    <row r="32">
      <c r="A32" s="4" t="inlineStr">
        <is>
          <t>Common Stock</t>
        </is>
      </c>
    </row>
    <row r="33">
      <c r="A33" s="3" t="inlineStr">
        <is>
          <t>Document Information [Line Items]</t>
        </is>
      </c>
    </row>
    <row r="34">
      <c r="A34" s="4" t="inlineStr">
        <is>
          <t>Title of 12(b) Security</t>
        </is>
      </c>
      <c r="B34" s="4" t="inlineStr">
        <is>
          <t>Common Stock</t>
        </is>
      </c>
    </row>
    <row r="35">
      <c r="A35" s="4" t="inlineStr">
        <is>
          <t>Trading Symbol</t>
        </is>
      </c>
      <c r="B35" s="4" t="inlineStr">
        <is>
          <t>ROCG</t>
        </is>
      </c>
    </row>
    <row r="36">
      <c r="A36" s="4" t="inlineStr">
        <is>
          <t>Security Exchange Name</t>
        </is>
      </c>
      <c r="B36" s="4" t="inlineStr">
        <is>
          <t>NASDAQ</t>
        </is>
      </c>
    </row>
    <row r="37">
      <c r="A37" s="4" t="inlineStr">
        <is>
          <t>Warrants</t>
        </is>
      </c>
    </row>
    <row r="38">
      <c r="A38" s="3" t="inlineStr">
        <is>
          <t>Document Information [Line Items]</t>
        </is>
      </c>
    </row>
    <row r="39">
      <c r="A39" s="4" t="inlineStr">
        <is>
          <t>Title of 12(b) Security</t>
        </is>
      </c>
      <c r="B39" s="4" t="inlineStr">
        <is>
          <t>Warrants</t>
        </is>
      </c>
    </row>
    <row r="40">
      <c r="A40" s="4" t="inlineStr">
        <is>
          <t>Trading Symbol</t>
        </is>
      </c>
      <c r="B40" s="4" t="inlineStr">
        <is>
          <t>ROCGW</t>
        </is>
      </c>
    </row>
    <row r="41">
      <c r="A41" s="4" t="inlineStr">
        <is>
          <t>Security Exchange Name</t>
        </is>
      </c>
      <c r="B41" s="4" t="inlineStr">
        <is>
          <t>NASDAQ</t>
        </is>
      </c>
    </row>
    <row r="42">
      <c r="A42" s="4" t="inlineStr">
        <is>
          <t>Units</t>
        </is>
      </c>
    </row>
    <row r="43">
      <c r="A43" s="3" t="inlineStr">
        <is>
          <t>Document Information [Line Items]</t>
        </is>
      </c>
    </row>
    <row r="44">
      <c r="A44" s="4" t="inlineStr">
        <is>
          <t>Title of 12(b) Security</t>
        </is>
      </c>
      <c r="B44" s="4" t="inlineStr">
        <is>
          <t>Units</t>
        </is>
      </c>
    </row>
    <row r="45">
      <c r="A45" s="4" t="inlineStr">
        <is>
          <t>Trading Symbol</t>
        </is>
      </c>
      <c r="B45" s="4" t="inlineStr">
        <is>
          <t>ROCG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6, 2021, as well as the Company’s Current Report on Form 8-K, as filed with the SEC on August 11, 2021. The interim results for the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Deferred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charged to stockholders’ equity upon the completion of the Initial Public Offering. At June 30, 2021 and December 31, 2020, deferred offering costs amounted to $161,031 and $469, respectively.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375,000 shares of common stock that were subject to forfeiture if the over-allotment option was not exercised by the underwriters (see Note 5). As of June 30, 2021 and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still evaluating the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NOTE 3. PUBLIC OFFERING On August 10,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certain of the Initial Stockholders purchased an aggregate of 461,500 Private Units at a price of $10.00 per Private Unit, for an aggregate purchase price of $4,615,000, in a private placement. Each Private Unit consists of one share of common stock (“Private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In February 2019, an Initial Stockholder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outstanding. On July 1, 2021, certain of the Initial Stockholders sold an aggregate of 1,490,874 shares of common stock to the Company for an aggregate purchase price of $8,642.75, of which 1,437,500 shares were cancelled and the remaining 53,374 shares were purchased by certain of the Company’s officers from the Company for an aggregate purchase price of $464.11, resulting in an aggregate of 2,875,000 shares of common stock being outstanding (the “Founder Shares”). The Founder Shares include an aggregate of up to 375,000 shares subject to forfeiture by the Initial Stockholders to the extent that the underwriters’ over-allotment was not exercised in full or in part, so that the Initial Stockholders would collectively own approximately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March 3, 2021, the Company issued an unsecured promissory note to an Initital Stockholder (the “Promissory Note”), pursuant to which the Company could borrow up to an aggregate principal amount of $200,000. The Promissory Note was non-interest bearing and payable on the earlier of the consummation of the Initial Public Offering or the date on which the Company determined not to proceed with the Initial Public Offering. As of June 30, 2021, there was $200,000 outstanding under the Promissory Note. The outstanding balance under the Promissory Note of $200,000 was repaid at the closing of the Initial Public Offering on August 10, 2021. Related Party Loans In order to finance transaction costs in connection with a Business Combination, the Initial Stockholders and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No Working Capital Loans were outstanding as of June 30, 2021 and December 31, 2020. Underwriting Agreement and Business Combination Marketing Agreement On August 5, 2021,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 See Note 6 for a discussion of the business combination marke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Rights Pursuant to a registration rights agreement entered into on August 5, 2021, the holders of the Founder Shares, as well as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may not exercise demand or piggyback rights after five (5) and seven (7) years, respectively, from the effective date of the Initial Public Offering and may not exercise demand rights on more than one occasion in respect of all registrable securities. Business Combination Marketing Agreement Pursuant to a business combination marketing agreement entered into on August 5,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ssist in obtaining stockholder approval for the Business Combination, and assist with financial analysis, presentations, press releases and filings related to the Business Combination. The Company will pay Roth and Craig-Hallum a fee for such services upon the consummation of a Business Combination in an amount equal to, in the aggregate, 4.5% of the gross proceeds of the Initial Public Offering, including any proceeds from the full or partial exercise of the underwriters’ over-allotment option. As a result, Roth and Craig-Hallum will not be entitled to such fee unless the Company consummates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Common Stock outstanding, Warrants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6, 2021, as well as the Company’s Current Report on Form 8-K, as filed with the SEC on August 11, 2021. The interim results for the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Deferred Offering Costs</t>
        </is>
      </c>
      <c r="B9" s="4" t="inlineStr">
        <is>
          <t>Deferred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1,646,673, which were charged to stockholders’ equity upon the completion of the Initial Public Offering. At June 30, 2021 and December 31, 2020, deferred offering costs amounted to $161,031 and $469, respectively.</t>
        </is>
      </c>
    </row>
    <row r="10">
      <c r="A10" s="4" t="inlineStr">
        <is>
          <t>Net Loss per Common Share</t>
        </is>
      </c>
      <c r="B10" s="4" t="inlineStr">
        <is>
          <t>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375,000 shares of common stock that were subject to forfeiture if the over-allotment option was not exercised by the underwriters (see Note 5). As of June 30, 2021 and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still evaluating the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37" customWidth="1" min="3" max="3"/>
    <col width="41" customWidth="1" min="4" max="4"/>
    <col width="21" customWidth="1" min="5" max="5"/>
  </cols>
  <sheetData>
    <row r="1">
      <c r="A1" s="1" t="inlineStr">
        <is>
          <t>DESCRIPTION OF ORGANIZATION AND BUSINESS OPERATIONS (Details)</t>
        </is>
      </c>
      <c r="B1" s="2" t="inlineStr">
        <is>
          <t>Aug. 10, 2022$ / sharesshares</t>
        </is>
      </c>
      <c r="C1" s="2" t="inlineStr">
        <is>
          <t>Aug. 10, 2021USD ($)$ / sharesshares</t>
        </is>
      </c>
      <c r="D1" s="2" t="inlineStr">
        <is>
          <t>Jun. 30, 2021USD ($)$ / sharesitemshares</t>
        </is>
      </c>
      <c r="E1" s="2" t="inlineStr">
        <is>
          <t>Dec. 31, 2020USD ($)</t>
        </is>
      </c>
    </row>
    <row r="2">
      <c r="A2" s="3" t="inlineStr">
        <is>
          <t>Subsidiary, Sale of Stock [Line Items]</t>
        </is>
      </c>
    </row>
    <row r="3">
      <c r="A3" s="4" t="inlineStr">
        <is>
          <t>Transaction Costs</t>
        </is>
      </c>
      <c r="D3" s="6" t="n">
        <v>1646673</v>
      </c>
    </row>
    <row r="4">
      <c r="A4" s="4" t="inlineStr">
        <is>
          <t>Underwriting fees</t>
        </is>
      </c>
      <c r="D4" s="5" t="n">
        <v>1150000</v>
      </c>
    </row>
    <row r="5">
      <c r="A5" s="4" t="inlineStr">
        <is>
          <t>Other offering costs</t>
        </is>
      </c>
      <c r="D5" s="5" t="n">
        <v>496673</v>
      </c>
    </row>
    <row r="6">
      <c r="A6" s="4" t="inlineStr">
        <is>
          <t>Cash held outside the Trust Account</t>
        </is>
      </c>
      <c r="D6" s="5" t="n">
        <v>148350</v>
      </c>
      <c r="E6" s="6" t="n">
        <v>22791</v>
      </c>
    </row>
    <row r="7">
      <c r="A7" s="4" t="inlineStr">
        <is>
          <t>Proceeds from Related Party Debt</t>
        </is>
      </c>
      <c r="D7" s="6" t="n">
        <v>200000</v>
      </c>
    </row>
    <row r="8">
      <c r="A8" s="4" t="inlineStr">
        <is>
          <t>Condition for future business combination number of businesses minimum</t>
        </is>
      </c>
      <c r="D8" s="5" t="n">
        <v>1</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Condition for future business combination threshold Net Tangible Assets</t>
        </is>
      </c>
      <c r="D11" s="6" t="n">
        <v>5000001</v>
      </c>
    </row>
    <row r="12">
      <c r="A12" s="4" t="inlineStr">
        <is>
          <t>Obligation to redeem Public Shares if entity does not complete a Business Combination (as a percent)</t>
        </is>
      </c>
      <c r="D12" s="4" t="inlineStr">
        <is>
          <t>100.00%</t>
        </is>
      </c>
    </row>
    <row r="13">
      <c r="A13" s="4" t="inlineStr">
        <is>
          <t>Months to complete acquisition | item</t>
        </is>
      </c>
      <c r="D13" s="5" t="n">
        <v>18</v>
      </c>
    </row>
    <row r="14">
      <c r="A14" s="4" t="inlineStr">
        <is>
          <t>Redemption period upon closure</t>
        </is>
      </c>
      <c r="D14" s="4" t="inlineStr">
        <is>
          <t>10 days</t>
        </is>
      </c>
    </row>
    <row r="15">
      <c r="A15" s="4" t="inlineStr">
        <is>
          <t>Initial Public Offering</t>
        </is>
      </c>
    </row>
    <row r="16">
      <c r="A16" s="3" t="inlineStr">
        <is>
          <t>Subsidiary, Sale of Stock [Line Items]</t>
        </is>
      </c>
    </row>
    <row r="17">
      <c r="A17" s="4" t="inlineStr">
        <is>
          <t>Sale of Units, net of underwriting discounts (in shares) | shares</t>
        </is>
      </c>
      <c r="B17" s="5" t="n">
        <v>11500000</v>
      </c>
      <c r="C17" s="5" t="n">
        <v>11500000</v>
      </c>
    </row>
    <row r="18">
      <c r="A18" s="4" t="inlineStr">
        <is>
          <t>Purchase price, per unit | $ / shares</t>
        </is>
      </c>
      <c r="C18" s="8" t="n">
        <v>10.15</v>
      </c>
    </row>
    <row r="19">
      <c r="A19" s="4" t="inlineStr">
        <is>
          <t>Proceeds from issuance initial public offering</t>
        </is>
      </c>
      <c r="C19" s="6" t="n">
        <v>115000000</v>
      </c>
    </row>
    <row r="20">
      <c r="A20" s="4" t="inlineStr">
        <is>
          <t>Payments for investment of cash in Trust Account</t>
        </is>
      </c>
      <c r="C20" s="6" t="n">
        <v>116725000</v>
      </c>
    </row>
    <row r="21">
      <c r="A21" s="4" t="inlineStr">
        <is>
          <t>Private Placement | Private Placement Warrants</t>
        </is>
      </c>
    </row>
    <row r="22">
      <c r="A22" s="3" t="inlineStr">
        <is>
          <t>Subsidiary, Sale of Stock [Line Items]</t>
        </is>
      </c>
    </row>
    <row r="23">
      <c r="A23" s="4" t="inlineStr">
        <is>
          <t>Sale of Private Placement Warrants (in shares) | shares</t>
        </is>
      </c>
      <c r="D23" s="5" t="n">
        <v>461500</v>
      </c>
    </row>
    <row r="24">
      <c r="A24" s="4" t="inlineStr">
        <is>
          <t>Price of warrant | $ / shares</t>
        </is>
      </c>
      <c r="D24" s="6" t="n">
        <v>10</v>
      </c>
    </row>
    <row r="25">
      <c r="A25" s="4" t="inlineStr">
        <is>
          <t>Proceeds from sale of Private Placement Warrants</t>
        </is>
      </c>
      <c r="D25" s="6" t="n">
        <v>4615000</v>
      </c>
    </row>
    <row r="26">
      <c r="A26" s="4" t="inlineStr">
        <is>
          <t>Over-allotment option</t>
        </is>
      </c>
    </row>
    <row r="27">
      <c r="A27" s="3" t="inlineStr">
        <is>
          <t>Subsidiary, Sale of Stock [Line Items]</t>
        </is>
      </c>
    </row>
    <row r="28">
      <c r="A28" s="4" t="inlineStr">
        <is>
          <t>Sale of Units, net of underwriting discounts (in shares) | shares</t>
        </is>
      </c>
      <c r="B28" s="5" t="n">
        <v>1500000</v>
      </c>
      <c r="C28" s="5" t="n">
        <v>1500000</v>
      </c>
    </row>
    <row r="29">
      <c r="A29" s="4" t="inlineStr">
        <is>
          <t>Purchase price, per unit | $ / shares</t>
        </is>
      </c>
      <c r="B29" s="6" t="n">
        <v>10</v>
      </c>
      <c r="C29"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1</t>
        </is>
      </c>
      <c r="C1" s="2" t="inlineStr">
        <is>
          <t>Dec. 31, 2020</t>
        </is>
      </c>
    </row>
    <row r="2">
      <c r="A2" s="4" t="inlineStr">
        <is>
          <t>Cash equivalents</t>
        </is>
      </c>
      <c r="B2" s="6" t="n">
        <v>0</v>
      </c>
      <c r="C2" s="6" t="n">
        <v>0</v>
      </c>
    </row>
    <row r="3">
      <c r="A3" s="4" t="inlineStr">
        <is>
          <t>Unrecognized tax benefits</t>
        </is>
      </c>
      <c r="B3" s="5" t="n">
        <v>0</v>
      </c>
    </row>
    <row r="4">
      <c r="A4" s="4" t="inlineStr">
        <is>
          <t>Unrecognized tax benefits accrued for interest and penalties</t>
        </is>
      </c>
      <c r="B4" s="6" t="n">
        <v>0</v>
      </c>
    </row>
    <row r="5">
      <c r="A5" s="4" t="inlineStr">
        <is>
          <t>Shares subject to forfeiture</t>
        </is>
      </c>
      <c r="B5" s="5" t="n">
        <v>375000</v>
      </c>
    </row>
    <row r="6">
      <c r="A6" s="4" t="inlineStr">
        <is>
          <t>Federal depositary insurance coverage</t>
        </is>
      </c>
      <c r="B6" s="6" t="n">
        <v>250000</v>
      </c>
    </row>
    <row r="7">
      <c r="A7" s="4" t="inlineStr">
        <is>
          <t>Deferred offering costs</t>
        </is>
      </c>
      <c r="B7" s="6" t="n">
        <v>161031</v>
      </c>
      <c r="C7" s="6" t="n">
        <v>469</v>
      </c>
    </row>
    <row r="8">
      <c r="A8" s="4" t="inlineStr">
        <is>
          <t>Over-allotment option</t>
        </is>
      </c>
    </row>
    <row r="9">
      <c r="A9" s="4" t="inlineStr">
        <is>
          <t>Shares subject to forfeiture</t>
        </is>
      </c>
      <c r="B9" s="5" t="n">
        <v>3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urrent assets - cash</t>
        </is>
      </c>
      <c r="C3" s="6" t="n">
        <v>148350</v>
      </c>
      <c r="D3" s="6" t="n">
        <v>22791</v>
      </c>
    </row>
    <row r="4">
      <c r="A4" s="4" t="inlineStr">
        <is>
          <t>Deferred offering costs</t>
        </is>
      </c>
      <c r="C4" s="5" t="n">
        <v>161031</v>
      </c>
      <c r="D4" s="5" t="n">
        <v>469</v>
      </c>
    </row>
    <row r="5">
      <c r="A5" s="4" t="inlineStr">
        <is>
          <t>TOTAL ASSETS</t>
        </is>
      </c>
      <c r="C5" s="5" t="n">
        <v>309381</v>
      </c>
      <c r="D5" s="5" t="n">
        <v>23260</v>
      </c>
    </row>
    <row r="6">
      <c r="A6" s="3" t="inlineStr">
        <is>
          <t>Current liabilities:</t>
        </is>
      </c>
    </row>
    <row r="7">
      <c r="A7" s="4" t="inlineStr">
        <is>
          <t>Accrued expenses</t>
        </is>
      </c>
      <c r="C7" s="5" t="n">
        <v>1000</v>
      </c>
      <c r="D7" s="5" t="n">
        <v>1450</v>
      </c>
    </row>
    <row r="8">
      <c r="A8" s="4" t="inlineStr">
        <is>
          <t>Accrued offering costs</t>
        </is>
      </c>
      <c r="C8" s="5" t="n">
        <v>86761</v>
      </c>
    </row>
    <row r="9">
      <c r="A9" s="4" t="inlineStr">
        <is>
          <t>Promissory note - related party</t>
        </is>
      </c>
      <c r="C9" s="5" t="n">
        <v>200000</v>
      </c>
    </row>
    <row r="10">
      <c r="A10" s="4" t="inlineStr">
        <is>
          <t>Total Current Liabilities</t>
        </is>
      </c>
      <c r="C10" s="5" t="n">
        <v>287761</v>
      </c>
      <c r="D10" s="5" t="n">
        <v>1450</v>
      </c>
    </row>
    <row r="11">
      <c r="A11" s="4" t="inlineStr">
        <is>
          <t>Commitments (Note 6)</t>
        </is>
      </c>
      <c r="C11" s="4" t="inlineStr">
        <is>
          <t xml:space="preserve"> </t>
        </is>
      </c>
      <c r="D11" s="4" t="inlineStr">
        <is>
          <t xml:space="preserve"> </t>
        </is>
      </c>
    </row>
    <row r="12">
      <c r="A12" s="3" t="inlineStr">
        <is>
          <t>Stockholder's Equity</t>
        </is>
      </c>
    </row>
    <row r="13">
      <c r="A13" s="4" t="inlineStr">
        <is>
          <t>Common stock, $0.0001 par value; 50,000,000 shares authorized; 2,875,000 shares issued and outstanding as of June 30, 2021 and December 31, 2020</t>
        </is>
      </c>
      <c r="B13" s="4" t="inlineStr">
        <is>
          <t>[1]</t>
        </is>
      </c>
      <c r="C13" s="5" t="n">
        <v>287</v>
      </c>
      <c r="D13" s="5" t="n">
        <v>287</v>
      </c>
    </row>
    <row r="14">
      <c r="A14" s="4" t="inlineStr">
        <is>
          <t>Additional paid-in capital</t>
        </is>
      </c>
      <c r="C14" s="5" t="n">
        <v>24713</v>
      </c>
      <c r="D14" s="5" t="n">
        <v>24713</v>
      </c>
    </row>
    <row r="15">
      <c r="A15" s="4" t="inlineStr">
        <is>
          <t>Accumulated deficit</t>
        </is>
      </c>
      <c r="C15" s="5" t="n">
        <v>-3380</v>
      </c>
      <c r="D15" s="5" t="n">
        <v>-3190</v>
      </c>
    </row>
    <row r="16">
      <c r="A16" s="4" t="inlineStr">
        <is>
          <t>Total Stockholder's Equity</t>
        </is>
      </c>
      <c r="C16" s="5" t="n">
        <v>21620</v>
      </c>
      <c r="D16" s="5" t="n">
        <v>21810</v>
      </c>
    </row>
    <row r="17">
      <c r="A17" s="4" t="inlineStr">
        <is>
          <t>TOTAL LIABILITIES AND STOCKHOLDER'S EQUITY</t>
        </is>
      </c>
      <c r="C17" s="6" t="n">
        <v>309381</v>
      </c>
      <c r="D17" s="6" t="n">
        <v>23260</v>
      </c>
    </row>
    <row r="18"/>
    <row r="19">
      <c r="A19" s="4" t="inlineStr">
        <is>
          <t>[1]</t>
        </is>
      </c>
      <c r="B19" s="4" t="inlineStr">
        <is>
          <t>Included up to 375,000 shares of common stock that were subject to forfeiture depending on the extent to which the over-allotment option was exercised in full or in part by the underwriters (see Note 5). On August 10, 2021, the underwriters exercised the over-allotment option in full, thus these shares are no longer subject to forfeiture (see Note 3).</t>
        </is>
      </c>
    </row>
  </sheetData>
  <mergeCells count="3">
    <mergeCell ref="A1:B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Aug. 10, 2022</t>
        </is>
      </c>
      <c r="C1" s="2" t="inlineStr">
        <is>
          <t>Aug. 10, 2021</t>
        </is>
      </c>
    </row>
    <row r="2">
      <c r="A2" s="4" t="inlineStr">
        <is>
          <t>Initial Public Offering</t>
        </is>
      </c>
    </row>
    <row r="3">
      <c r="A3" s="3" t="inlineStr">
        <is>
          <t>Subsidiary, Sale of Stock [Line Items]</t>
        </is>
      </c>
    </row>
    <row r="4">
      <c r="A4" s="4" t="inlineStr">
        <is>
          <t>Number of units sold</t>
        </is>
      </c>
      <c r="B4" s="5" t="n">
        <v>11500000</v>
      </c>
      <c r="C4" s="5" t="n">
        <v>11500000</v>
      </c>
    </row>
    <row r="5">
      <c r="A5" s="4" t="inlineStr">
        <is>
          <t>Purchase price, per unit</t>
        </is>
      </c>
      <c r="C5" s="8" t="n">
        <v>10.15</v>
      </c>
    </row>
    <row r="6">
      <c r="A6" s="4" t="inlineStr">
        <is>
          <t>Initial Public Offering | Public Warrants</t>
        </is>
      </c>
    </row>
    <row r="7">
      <c r="A7" s="3" t="inlineStr">
        <is>
          <t>Subsidiary, Sale of Stock [Line Items]</t>
        </is>
      </c>
    </row>
    <row r="8">
      <c r="A8" s="4" t="inlineStr">
        <is>
          <t>Number of shares in a unit</t>
        </is>
      </c>
      <c r="B8" s="5" t="n">
        <v>1</v>
      </c>
    </row>
    <row r="9">
      <c r="A9" s="4" t="inlineStr">
        <is>
          <t>Number of warrants in a unit</t>
        </is>
      </c>
      <c r="B9" s="9" t="n">
        <v>0.5</v>
      </c>
    </row>
    <row r="10">
      <c r="A10" s="4" t="inlineStr">
        <is>
          <t>Number of shares issuable per warrant</t>
        </is>
      </c>
      <c r="B10" s="5" t="n">
        <v>1</v>
      </c>
    </row>
    <row r="11">
      <c r="A11" s="4" t="inlineStr">
        <is>
          <t>Exercise price of warrants</t>
        </is>
      </c>
      <c r="B11" s="8" t="n">
        <v>11.5</v>
      </c>
    </row>
    <row r="12">
      <c r="A12" s="4" t="inlineStr">
        <is>
          <t>Over-allotment option</t>
        </is>
      </c>
    </row>
    <row r="13">
      <c r="A13" s="3" t="inlineStr">
        <is>
          <t>Subsidiary, Sale of Stock [Line Items]</t>
        </is>
      </c>
    </row>
    <row r="14">
      <c r="A14" s="4" t="inlineStr">
        <is>
          <t>Number of units sold</t>
        </is>
      </c>
      <c r="B14" s="5" t="n">
        <v>1500000</v>
      </c>
      <c r="C14" s="5" t="n">
        <v>1500000</v>
      </c>
    </row>
    <row r="15">
      <c r="A15" s="4" t="inlineStr">
        <is>
          <t>Purchase price, per unit</t>
        </is>
      </c>
      <c r="B15" s="6" t="n">
        <v>10</v>
      </c>
      <c r="C1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IVATE PLACEMENT (Details) - Private Placement - USD ($)</t>
        </is>
      </c>
      <c r="B1" s="2" t="inlineStr">
        <is>
          <t>6 Months Ended</t>
        </is>
      </c>
    </row>
    <row r="2">
      <c r="B2" s="2" t="inlineStr">
        <is>
          <t>Jun. 30, 2021</t>
        </is>
      </c>
      <c r="C2" s="2" t="inlineStr">
        <is>
          <t>Jun. 30, 2022</t>
        </is>
      </c>
    </row>
    <row r="3">
      <c r="A3" s="3" t="inlineStr">
        <is>
          <t>Subsidiary, Sale of Stock [Line Items]</t>
        </is>
      </c>
    </row>
    <row r="4">
      <c r="A4" s="4" t="inlineStr">
        <is>
          <t>Number of shares per unit</t>
        </is>
      </c>
      <c r="C4" s="5" t="n">
        <v>1</v>
      </c>
    </row>
    <row r="5">
      <c r="A5" s="4" t="inlineStr">
        <is>
          <t>Number of warrants per unit</t>
        </is>
      </c>
      <c r="C5" s="10" t="n">
        <v>0.5</v>
      </c>
    </row>
    <row r="6">
      <c r="A6" s="4" t="inlineStr">
        <is>
          <t>Private Placement Warrants</t>
        </is>
      </c>
    </row>
    <row r="7">
      <c r="A7" s="3" t="inlineStr">
        <is>
          <t>Subsidiary, Sale of Stock [Line Items]</t>
        </is>
      </c>
    </row>
    <row r="8">
      <c r="A8" s="4" t="inlineStr">
        <is>
          <t>Number of warrants to purchase shares issued</t>
        </is>
      </c>
      <c r="B8" s="5" t="n">
        <v>461500</v>
      </c>
    </row>
    <row r="9">
      <c r="A9" s="4" t="inlineStr">
        <is>
          <t>Price of warrants</t>
        </is>
      </c>
      <c r="B9" s="6" t="n">
        <v>10</v>
      </c>
    </row>
    <row r="10">
      <c r="A10" s="4" t="inlineStr">
        <is>
          <t>Aggregate purchase price</t>
        </is>
      </c>
      <c r="B10" s="6" t="n">
        <v>4615000</v>
      </c>
    </row>
    <row r="11">
      <c r="A11" s="4" t="inlineStr">
        <is>
          <t>Number of shares per warrant</t>
        </is>
      </c>
      <c r="B11" s="5" t="n">
        <v>1</v>
      </c>
    </row>
    <row r="12">
      <c r="A12" s="4" t="inlineStr">
        <is>
          <t>Exercise price of warrant</t>
        </is>
      </c>
      <c r="B12"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1" customWidth="1" min="5" max="5"/>
    <col width="20" customWidth="1" min="6" max="6"/>
    <col width="20" customWidth="1" min="7" max="7"/>
  </cols>
  <sheetData>
    <row r="1">
      <c r="A1" s="1" t="inlineStr">
        <is>
          <t>RELATED PARTY TRANSACTIONS - Founder Shares (Details)</t>
        </is>
      </c>
      <c r="B1" s="2" t="inlineStr">
        <is>
          <t>Jul. 01, 2021USD ($)shares</t>
        </is>
      </c>
      <c r="C1" s="2" t="inlineStr">
        <is>
          <t>Jun. 29, 2019shares</t>
        </is>
      </c>
      <c r="D1" s="2" t="inlineStr">
        <is>
          <t>Feb. 28, 2019USD ($)shares</t>
        </is>
      </c>
      <c r="E1" s="2" t="inlineStr">
        <is>
          <t>Jun. 30, 2021D$ / sharesshares</t>
        </is>
      </c>
      <c r="F1" s="2" t="inlineStr">
        <is>
          <t>Dec. 31, 2020shares</t>
        </is>
      </c>
      <c r="G1" s="2" t="inlineStr">
        <is>
          <t>Jul. 01, 2019shares</t>
        </is>
      </c>
    </row>
    <row r="2">
      <c r="A2" s="3" t="inlineStr">
        <is>
          <t>Related Party Transaction [Line Items]</t>
        </is>
      </c>
    </row>
    <row r="3">
      <c r="A3" s="4" t="inlineStr">
        <is>
          <t>Common shares, shares outstanding</t>
        </is>
      </c>
      <c r="E3" s="5" t="n">
        <v>2875000</v>
      </c>
      <c r="F3" s="5" t="n">
        <v>2875000</v>
      </c>
    </row>
    <row r="4">
      <c r="A4" s="4" t="inlineStr">
        <is>
          <t>Shares subject to forfeiture</t>
        </is>
      </c>
      <c r="E4" s="5" t="n">
        <v>375000</v>
      </c>
    </row>
    <row r="5">
      <c r="A5" s="4" t="inlineStr">
        <is>
          <t>Percentage of issued and outstanding shares after the Initial Public Offering collectively held by initial stockholders</t>
        </is>
      </c>
      <c r="E5" s="4" t="inlineStr">
        <is>
          <t>20.00%</t>
        </is>
      </c>
    </row>
    <row r="6">
      <c r="A6" s="4" t="inlineStr">
        <is>
          <t>Percentage of transfer of founder shares with certain exceptions</t>
        </is>
      </c>
      <c r="E6" s="4" t="inlineStr">
        <is>
          <t>50.00%</t>
        </is>
      </c>
    </row>
    <row r="7">
      <c r="A7" s="4" t="inlineStr">
        <is>
          <t>Founder Shares</t>
        </is>
      </c>
    </row>
    <row r="8">
      <c r="A8" s="3" t="inlineStr">
        <is>
          <t>Related Party Transaction [Line Items]</t>
        </is>
      </c>
    </row>
    <row r="9">
      <c r="A9" s="4" t="inlineStr">
        <is>
          <t>Number of shares issued</t>
        </is>
      </c>
      <c r="D9" s="5" t="n">
        <v>100</v>
      </c>
    </row>
    <row r="10">
      <c r="A10" s="4" t="inlineStr">
        <is>
          <t>Aggregate purchase price | $</t>
        </is>
      </c>
      <c r="B10" s="8" t="n">
        <v>8642.75</v>
      </c>
      <c r="D10" s="6" t="n">
        <v>25000</v>
      </c>
    </row>
    <row r="11">
      <c r="A11" s="4" t="inlineStr">
        <is>
          <t>Number of shares cancelled</t>
        </is>
      </c>
      <c r="B11" s="5" t="n">
        <v>1437500</v>
      </c>
    </row>
    <row r="12">
      <c r="A12" s="4" t="inlineStr">
        <is>
          <t>Share dividend</t>
        </is>
      </c>
      <c r="C12" s="5" t="n">
        <v>43125</v>
      </c>
    </row>
    <row r="13">
      <c r="A13" s="4" t="inlineStr">
        <is>
          <t>Common shares, shares outstanding</t>
        </is>
      </c>
      <c r="B13" s="5" t="n">
        <v>2875000</v>
      </c>
    </row>
    <row r="14">
      <c r="A14" s="4" t="inlineStr">
        <is>
          <t>Aggregate number of shares owned</t>
        </is>
      </c>
      <c r="C14" s="5" t="n">
        <v>4312500</v>
      </c>
    </row>
    <row r="15">
      <c r="A15" s="4" t="inlineStr">
        <is>
          <t>Shares subject to forfeiture</t>
        </is>
      </c>
      <c r="G15" s="5" t="n">
        <v>1490874</v>
      </c>
    </row>
    <row r="16">
      <c r="A16" s="4" t="inlineStr">
        <is>
          <t>Percentage of issued and outstanding shares after the Initial Public Offering collectively held by initial stockholders</t>
        </is>
      </c>
      <c r="E16" s="4" t="inlineStr">
        <is>
          <t>20.00%</t>
        </is>
      </c>
    </row>
    <row r="17">
      <c r="A17" s="4" t="inlineStr">
        <is>
          <t>Percentage of transfer of remaining founder shares with certain exceptions</t>
        </is>
      </c>
      <c r="E17" s="4" t="inlineStr">
        <is>
          <t>50.00%</t>
        </is>
      </c>
    </row>
    <row r="18">
      <c r="A18" s="4" t="inlineStr">
        <is>
          <t>Stock price trigger to transfer, assign or sell any shares or warrants of the company, after the completion of the initial business combination (in dollars per share) | $ / shares</t>
        </is>
      </c>
      <c r="E18" s="8" t="n">
        <v>12.5</v>
      </c>
    </row>
    <row r="19">
      <c r="A19" s="4" t="inlineStr">
        <is>
          <t>Threshold trading days for transfer, assign or sale of shares or warrants, after the completion of the initial business combination | D</t>
        </is>
      </c>
      <c r="E19" s="5" t="n">
        <v>20</v>
      </c>
    </row>
    <row r="20">
      <c r="A20" s="4" t="inlineStr">
        <is>
          <t>Threshold consecutive trading days for transfer, assign or sale of shares or warrants, after the completion of the initial business combination | D</t>
        </is>
      </c>
      <c r="E20" s="5" t="n">
        <v>30</v>
      </c>
    </row>
    <row r="21">
      <c r="A21" s="4" t="inlineStr">
        <is>
          <t>Founder Shares | Officer</t>
        </is>
      </c>
    </row>
    <row r="22">
      <c r="A22" s="3" t="inlineStr">
        <is>
          <t>Related Party Transaction [Line Items]</t>
        </is>
      </c>
    </row>
    <row r="23">
      <c r="A23" s="4" t="inlineStr">
        <is>
          <t>Number of shares issued</t>
        </is>
      </c>
      <c r="B23" s="5" t="n">
        <v>53374</v>
      </c>
    </row>
    <row r="24">
      <c r="A24" s="4" t="inlineStr">
        <is>
          <t>Aggregate purchase price | $</t>
        </is>
      </c>
      <c r="B24" s="8" t="n">
        <v>464.11</v>
      </c>
    </row>
    <row r="25">
      <c r="A25" s="4" t="inlineStr">
        <is>
          <t>Founder Shares | Underwriter overallotment option was not exercised in full</t>
        </is>
      </c>
    </row>
    <row r="26">
      <c r="A26" s="3" t="inlineStr">
        <is>
          <t>Related Party Transaction [Line Items]</t>
        </is>
      </c>
    </row>
    <row r="27">
      <c r="A27" s="4" t="inlineStr">
        <is>
          <t>Shares subject to forfeiture</t>
        </is>
      </c>
      <c r="E27" s="5" t="n">
        <v>375000</v>
      </c>
    </row>
    <row r="28">
      <c r="A28" s="4" t="inlineStr">
        <is>
          <t>Founder Shares | Underwriter overallotment option exercised in full</t>
        </is>
      </c>
    </row>
    <row r="29">
      <c r="A29" s="3" t="inlineStr">
        <is>
          <t>Related Party Transaction [Line Items]</t>
        </is>
      </c>
    </row>
    <row r="30">
      <c r="A30" s="4" t="inlineStr">
        <is>
          <t>Shares subject to forfeiture</t>
        </is>
      </c>
      <c r="E30"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Aug. 10, 2021</t>
        </is>
      </c>
      <c r="C1" s="2" t="inlineStr">
        <is>
          <t>Jun. 30, 2021</t>
        </is>
      </c>
      <c r="D1" s="2" t="inlineStr">
        <is>
          <t>Mar. 03, 2021</t>
        </is>
      </c>
      <c r="E1" s="2" t="inlineStr">
        <is>
          <t>Dec. 31, 2020</t>
        </is>
      </c>
    </row>
    <row r="2">
      <c r="A2" s="4" t="inlineStr">
        <is>
          <t>Promissory Note with Related Party</t>
        </is>
      </c>
    </row>
    <row r="3">
      <c r="A3" s="3" t="inlineStr">
        <is>
          <t>Related Party Transaction [Line Items]</t>
        </is>
      </c>
    </row>
    <row r="4">
      <c r="A4" s="4" t="inlineStr">
        <is>
          <t>Maximum borrowing capacity of related party promissory note</t>
        </is>
      </c>
      <c r="D4" s="6" t="n">
        <v>200000</v>
      </c>
    </row>
    <row r="5">
      <c r="A5" s="4" t="inlineStr">
        <is>
          <t>Repayment of promissory note - related party</t>
        </is>
      </c>
      <c r="C5" s="6" t="n">
        <v>200000</v>
      </c>
    </row>
    <row r="6">
      <c r="A6" s="4" t="inlineStr">
        <is>
          <t>Promissory Note with Related Party | Initial Public Offering</t>
        </is>
      </c>
    </row>
    <row r="7">
      <c r="A7" s="3" t="inlineStr">
        <is>
          <t>Related Party Transaction [Line Items]</t>
        </is>
      </c>
    </row>
    <row r="8">
      <c r="A8" s="4" t="inlineStr">
        <is>
          <t>Repayment of promissory note - related party</t>
        </is>
      </c>
      <c r="B8" s="6" t="n">
        <v>200000</v>
      </c>
    </row>
    <row r="9">
      <c r="A9" s="4" t="inlineStr">
        <is>
          <t>Related Party Loans | Working capital loans warrant</t>
        </is>
      </c>
    </row>
    <row r="10">
      <c r="A10" s="3" t="inlineStr">
        <is>
          <t>Related Party Transaction [Line Items]</t>
        </is>
      </c>
    </row>
    <row r="11">
      <c r="A11" s="4" t="inlineStr">
        <is>
          <t>Loan conversion agreement warrant</t>
        </is>
      </c>
      <c r="C11" s="6" t="n">
        <v>0</v>
      </c>
      <c r="E11"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COMMITMENTS (Details)</t>
        </is>
      </c>
      <c r="B1" s="2" t="inlineStr">
        <is>
          <t>6 Months Ended</t>
        </is>
      </c>
    </row>
    <row r="2">
      <c r="B2" s="2" t="inlineStr">
        <is>
          <t>Jun. 30, 2021</t>
        </is>
      </c>
    </row>
    <row r="3">
      <c r="A3" s="3" t="inlineStr">
        <is>
          <t>COMMITMENTS</t>
        </is>
      </c>
    </row>
    <row r="4">
      <c r="A4" s="4" t="inlineStr">
        <is>
          <t>Minimum period of piggy-back registration rights</t>
        </is>
      </c>
      <c r="B4" s="4" t="inlineStr">
        <is>
          <t>5 years</t>
        </is>
      </c>
    </row>
    <row r="5">
      <c r="A5" s="4" t="inlineStr">
        <is>
          <t>Maximum period of piggy-back registration rights</t>
        </is>
      </c>
      <c r="B5" s="4" t="inlineStr">
        <is>
          <t>7 years</t>
        </is>
      </c>
    </row>
    <row r="6">
      <c r="A6" s="4" t="inlineStr">
        <is>
          <t>Aggregate gross proceeds (as percentage)</t>
        </is>
      </c>
      <c r="B6" s="4" t="inlineStr">
        <is>
          <t>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Shares (Details) - $ / shares</t>
        </is>
      </c>
      <c r="B1" s="2" t="inlineStr">
        <is>
          <t>6 Months Ended</t>
        </is>
      </c>
    </row>
    <row r="2">
      <c r="B2" s="2" t="inlineStr">
        <is>
          <t>Jun. 30, 2021</t>
        </is>
      </c>
      <c r="C2" s="2" t="inlineStr">
        <is>
          <t>Dec. 31, 2020</t>
        </is>
      </c>
    </row>
    <row r="3">
      <c r="A3" s="3" t="inlineStr">
        <is>
          <t>STOCKHOLDER'S EQUITY</t>
        </is>
      </c>
    </row>
    <row r="4">
      <c r="A4" s="4" t="inlineStr">
        <is>
          <t>Common shares, shares authorized (in shares)</t>
        </is>
      </c>
      <c r="B4" s="5" t="n">
        <v>50000000</v>
      </c>
      <c r="C4" s="5" t="n">
        <v>50000000</v>
      </c>
    </row>
    <row r="5">
      <c r="A5" s="4" t="inlineStr">
        <is>
          <t>Common shares, par value (in dollars per share)</t>
        </is>
      </c>
      <c r="B5" s="7" t="n">
        <v>0.0001</v>
      </c>
      <c r="C5" s="7" t="n">
        <v>0.0001</v>
      </c>
    </row>
    <row r="6">
      <c r="A6" s="4" t="inlineStr">
        <is>
          <t>Common shares, shares issued (in shares)</t>
        </is>
      </c>
      <c r="B6" s="5" t="n">
        <v>2875000</v>
      </c>
      <c r="C6" s="5" t="n">
        <v>2875000</v>
      </c>
    </row>
    <row r="7">
      <c r="A7" s="4" t="inlineStr">
        <is>
          <t>Common shares, shares outstanding (in shares)</t>
        </is>
      </c>
      <c r="B7" s="5" t="n">
        <v>2875000</v>
      </c>
      <c r="C7" s="5" t="n">
        <v>2875000</v>
      </c>
    </row>
    <row r="8">
      <c r="A8" s="4" t="inlineStr">
        <is>
          <t>Percentage of issued and outstanding shares after the Initial Public Offering collectively held by initial stockholders</t>
        </is>
      </c>
      <c r="B8" s="4" t="inlineStr">
        <is>
          <t>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Warrants (Details) - Public Warrants</t>
        </is>
      </c>
      <c r="B1" s="2" t="inlineStr">
        <is>
          <t>6 Months Ended</t>
        </is>
      </c>
    </row>
    <row r="2">
      <c r="B2" s="2" t="inlineStr">
        <is>
          <t>Jun. 30, 2021Ditem$ / shares</t>
        </is>
      </c>
    </row>
    <row r="3">
      <c r="A3" s="3" t="inlineStr">
        <is>
          <t>Class of Warrant or Right [Line Items]</t>
        </is>
      </c>
    </row>
    <row r="4">
      <c r="A4" s="4" t="inlineStr">
        <is>
          <t>Warrants exercisable term from the completion of business combination</t>
        </is>
      </c>
      <c r="B4" s="4" t="inlineStr">
        <is>
          <t>30 days</t>
        </is>
      </c>
    </row>
    <row r="5">
      <c r="A5" s="4" t="inlineStr">
        <is>
          <t>Number of days of which warrants will not be effective from the date of business combination</t>
        </is>
      </c>
      <c r="B5" s="4" t="inlineStr">
        <is>
          <t>120 days</t>
        </is>
      </c>
    </row>
    <row r="6">
      <c r="A6" s="4" t="inlineStr">
        <is>
          <t>Public Warrants expiration term</t>
        </is>
      </c>
      <c r="B6" s="4" t="inlineStr">
        <is>
          <t>5 years</t>
        </is>
      </c>
    </row>
    <row r="7">
      <c r="A7" s="4" t="inlineStr">
        <is>
          <t>Share price trigger used to measure dilution of warrant</t>
        </is>
      </c>
      <c r="B7" s="8" t="n">
        <v>9.199999999999999</v>
      </c>
    </row>
    <row r="8">
      <c r="A8" s="4" t="inlineStr">
        <is>
          <t>Percentage of gross new proceeds to total equity proceeds used to measure dilution of warrant</t>
        </is>
      </c>
      <c r="B8" s="5" t="n">
        <v>60</v>
      </c>
    </row>
    <row r="9">
      <c r="A9" s="4" t="inlineStr">
        <is>
          <t>Trading period after business combination used to measure dilution of warrant | item</t>
        </is>
      </c>
      <c r="B9" s="5" t="n">
        <v>20</v>
      </c>
    </row>
    <row r="10">
      <c r="A10" s="4" t="inlineStr">
        <is>
          <t>Warrant exercise price adjustment multiple</t>
        </is>
      </c>
      <c r="B10" s="5" t="n">
        <v>115</v>
      </c>
    </row>
    <row r="11">
      <c r="A11" s="4" t="inlineStr">
        <is>
          <t>Warrant redemption price adjustment multiple</t>
        </is>
      </c>
      <c r="B11" s="5" t="n">
        <v>180</v>
      </c>
    </row>
    <row r="12">
      <c r="A12" s="4" t="inlineStr">
        <is>
          <t>Redemption of Warrants When the Price per Common Share Equals or Exceeds $18.00</t>
        </is>
      </c>
    </row>
    <row r="13">
      <c r="A13" s="3" t="inlineStr">
        <is>
          <t>Class of Warrant or Right [Line Items]</t>
        </is>
      </c>
    </row>
    <row r="14">
      <c r="A14" s="4" t="inlineStr">
        <is>
          <t>Warrant redemption condition minimum share price</t>
        </is>
      </c>
      <c r="B14" s="6" t="n">
        <v>18</v>
      </c>
    </row>
    <row r="15">
      <c r="A15" s="4" t="inlineStr">
        <is>
          <t>Redemption price per public warrant (in dollars per share)</t>
        </is>
      </c>
      <c r="B15" s="8" t="n">
        <v>0.01</v>
      </c>
    </row>
    <row r="16">
      <c r="A16" s="4" t="inlineStr">
        <is>
          <t>Minimum threshold written notice period for redemption of public warrants</t>
        </is>
      </c>
      <c r="B16" s="4" t="inlineStr">
        <is>
          <t>30 days</t>
        </is>
      </c>
    </row>
    <row r="17">
      <c r="A17" s="4" t="inlineStr">
        <is>
          <t>Threshold trading days for redemption of public warrants</t>
        </is>
      </c>
      <c r="B17" s="4" t="inlineStr">
        <is>
          <t>20 days</t>
        </is>
      </c>
    </row>
    <row r="18">
      <c r="A18" s="4" t="inlineStr">
        <is>
          <t>Threshold consecutive trading days for redemption of public warrants | D</t>
        </is>
      </c>
      <c r="B18" s="5" t="n">
        <v>30</v>
      </c>
    </row>
    <row r="19">
      <c r="A19" s="4" t="inlineStr">
        <is>
          <t>Redemption period</t>
        </is>
      </c>
      <c r="B19"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Common shares, par value, (per share)</t>
        </is>
      </c>
      <c r="B2" s="7" t="n">
        <v>0.0001</v>
      </c>
      <c r="C2" s="7" t="n">
        <v>0.0001</v>
      </c>
    </row>
    <row r="3">
      <c r="A3" s="4" t="inlineStr">
        <is>
          <t>Common shares, shares authorized</t>
        </is>
      </c>
      <c r="B3" s="5" t="n">
        <v>50000000</v>
      </c>
      <c r="C3" s="5" t="n">
        <v>50000000</v>
      </c>
    </row>
    <row r="4">
      <c r="A4" s="4" t="inlineStr">
        <is>
          <t>Common shares, shares issued</t>
        </is>
      </c>
      <c r="B4" s="5" t="n">
        <v>2875000</v>
      </c>
      <c r="C4" s="5" t="n">
        <v>2875000</v>
      </c>
    </row>
    <row r="5">
      <c r="A5" s="4" t="inlineStr">
        <is>
          <t>Common shares, shares outstanding</t>
        </is>
      </c>
      <c r="B5" s="5" t="n">
        <v>2875000</v>
      </c>
      <c r="C5" s="5" t="n">
        <v>2875000</v>
      </c>
    </row>
    <row r="6">
      <c r="A6" s="4" t="inlineStr">
        <is>
          <t>Shares subject to forfeiture</t>
        </is>
      </c>
      <c r="B6" s="5" t="n">
        <v>375000</v>
      </c>
    </row>
    <row r="7">
      <c r="A7" s="4" t="inlineStr">
        <is>
          <t>Over-allotment option</t>
        </is>
      </c>
    </row>
    <row r="8">
      <c r="A8" s="4" t="inlineStr">
        <is>
          <t>Shares subject to forfeiture</t>
        </is>
      </c>
      <c r="B8"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DENSED STATEMENTS OF OPERATIONS</t>
        </is>
      </c>
    </row>
    <row r="4">
      <c r="A4" s="4" t="inlineStr">
        <is>
          <t>Formation costs</t>
        </is>
      </c>
      <c r="C4" s="6" t="n">
        <v>90</v>
      </c>
      <c r="E4" s="6" t="n">
        <v>190</v>
      </c>
      <c r="F4" s="6" t="n">
        <v>85</v>
      </c>
    </row>
    <row r="5">
      <c r="A5" s="4" t="inlineStr">
        <is>
          <t>Net loss</t>
        </is>
      </c>
      <c r="C5" s="6" t="n">
        <v>-90</v>
      </c>
      <c r="E5" s="6" t="n">
        <v>-190</v>
      </c>
      <c r="F5" s="6" t="n">
        <v>-85</v>
      </c>
    </row>
    <row r="6">
      <c r="A6" s="4" t="inlineStr">
        <is>
          <t>Basic and diluted weighted average shares outstanding</t>
        </is>
      </c>
      <c r="B6" s="4" t="inlineStr">
        <is>
          <t>[1]</t>
        </is>
      </c>
      <c r="C6" s="5" t="n">
        <v>2500000</v>
      </c>
      <c r="D6" s="5" t="n">
        <v>2500000</v>
      </c>
      <c r="E6" s="5" t="n">
        <v>2500000</v>
      </c>
      <c r="F6" s="5" t="n">
        <v>2500000</v>
      </c>
    </row>
    <row r="7">
      <c r="A7" s="4" t="inlineStr">
        <is>
          <t>Basic and diluted net loss per share</t>
        </is>
      </c>
      <c r="C7" s="6" t="n">
        <v>0</v>
      </c>
      <c r="D7" s="6" t="n">
        <v>0</v>
      </c>
      <c r="E7" s="6" t="n">
        <v>0</v>
      </c>
      <c r="F7" s="6" t="n">
        <v>0</v>
      </c>
    </row>
    <row r="8"/>
    <row r="9">
      <c r="A9" s="4" t="inlineStr">
        <is>
          <t>[1]</t>
        </is>
      </c>
      <c r="B9" s="4" t="inlineStr">
        <is>
          <t>Excluded an aggregate of 375,000 shares of common stock that were subject to forfeiture depending on the extent to which the over-allotment option was exercised in full or part by the underwriters (see Note 5). On August 10, 2021, the underwriters exercised the over-allotment option in full, thus these shares are no longer subject to forfeiture (see Note 3).</t>
        </is>
      </c>
    </row>
  </sheetData>
  <mergeCells count="5">
    <mergeCell ref="A1:B2"/>
    <mergeCell ref="C1:D1"/>
    <mergeCell ref="E1:F1"/>
    <mergeCell ref="A8:E8"/>
    <mergeCell ref="B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Jun. 30, 2021shares</t>
        </is>
      </c>
    </row>
    <row r="2">
      <c r="A2" s="4" t="inlineStr">
        <is>
          <t>Shares subject to forfeiture</t>
        </is>
      </c>
      <c r="B2" s="5" t="n">
        <v>375000</v>
      </c>
    </row>
    <row r="3">
      <c r="A3" s="4" t="inlineStr">
        <is>
          <t>Over-allotment option</t>
        </is>
      </c>
    </row>
    <row r="4">
      <c r="A4" s="4" t="inlineStr">
        <is>
          <t>Shares subject to forfeiture</t>
        </is>
      </c>
      <c r="B4"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Dec. 31, 2019</t>
        </is>
      </c>
      <c r="E2" s="6" t="n">
        <v>-1225</v>
      </c>
      <c r="F2" s="6" t="n">
        <v>23775</v>
      </c>
    </row>
    <row r="3">
      <c r="A3" s="3" t="inlineStr">
        <is>
          <t>Increase (Decrease) in Stockholders' Equity [Roll Forward]</t>
        </is>
      </c>
    </row>
    <row r="4">
      <c r="A4" s="4" t="inlineStr">
        <is>
          <t>Net loss</t>
        </is>
      </c>
      <c r="D4" s="6" t="n">
        <v>0</v>
      </c>
      <c r="E4" s="5" t="n">
        <v>-85</v>
      </c>
      <c r="F4" s="5" t="n">
        <v>-85</v>
      </c>
    </row>
    <row r="5">
      <c r="A5" s="4" t="inlineStr">
        <is>
          <t>Balance at the end at Mar. 31, 2020</t>
        </is>
      </c>
      <c r="E5" s="5" t="n">
        <v>-1310</v>
      </c>
      <c r="F5" s="5" t="n">
        <v>23690</v>
      </c>
    </row>
    <row r="6">
      <c r="A6" s="4" t="inlineStr">
        <is>
          <t>Balance at the beginning at Dec. 31, 2019</t>
        </is>
      </c>
      <c r="E6" s="5" t="n">
        <v>-1225</v>
      </c>
      <c r="F6" s="5" t="n">
        <v>23775</v>
      </c>
    </row>
    <row r="7">
      <c r="A7" s="3" t="inlineStr">
        <is>
          <t>Increase (Decrease) in Stockholders' Equity [Roll Forward]</t>
        </is>
      </c>
    </row>
    <row r="8">
      <c r="A8" s="4" t="inlineStr">
        <is>
          <t>Net loss</t>
        </is>
      </c>
      <c r="F8" s="5" t="n">
        <v>-85</v>
      </c>
    </row>
    <row r="9">
      <c r="A9" s="4" t="inlineStr">
        <is>
          <t>Balance at the end at Jun. 30, 2020</t>
        </is>
      </c>
      <c r="C9" s="6" t="n">
        <v>287</v>
      </c>
      <c r="D9" s="5" t="n">
        <v>24713</v>
      </c>
      <c r="E9" s="5" t="n">
        <v>-1310</v>
      </c>
      <c r="F9" s="5" t="n">
        <v>23690</v>
      </c>
    </row>
    <row r="10">
      <c r="A10" s="4" t="inlineStr">
        <is>
          <t>Balance at the end (in shares) at Jun. 30, 2020</t>
        </is>
      </c>
      <c r="B10" s="4" t="inlineStr">
        <is>
          <t>[1]</t>
        </is>
      </c>
      <c r="C10" s="5" t="n">
        <v>2875000</v>
      </c>
    </row>
    <row r="11">
      <c r="A11" s="4" t="inlineStr">
        <is>
          <t>Balance at the beginning at Mar. 31, 2020</t>
        </is>
      </c>
      <c r="E11" s="5" t="n">
        <v>-1310</v>
      </c>
      <c r="F11" s="5" t="n">
        <v>23690</v>
      </c>
    </row>
    <row r="12">
      <c r="A12" s="3" t="inlineStr">
        <is>
          <t>Increase (Decrease) in Stockholders' Equity [Roll Forward]</t>
        </is>
      </c>
    </row>
    <row r="13">
      <c r="A13" s="4" t="inlineStr">
        <is>
          <t>Net loss</t>
        </is>
      </c>
      <c r="D13" s="5" t="n">
        <v>0</v>
      </c>
      <c r="E13" s="5" t="n">
        <v>0</v>
      </c>
    </row>
    <row r="14">
      <c r="A14" s="4" t="inlineStr">
        <is>
          <t>Balance at the end at Jun. 30, 2020</t>
        </is>
      </c>
      <c r="C14" s="6" t="n">
        <v>287</v>
      </c>
      <c r="D14" s="5" t="n">
        <v>24713</v>
      </c>
      <c r="E14" s="5" t="n">
        <v>-1310</v>
      </c>
      <c r="F14" s="5" t="n">
        <v>23690</v>
      </c>
    </row>
    <row r="15">
      <c r="A15" s="4" t="inlineStr">
        <is>
          <t>Balance at the end (in shares) at Jun. 30, 2020</t>
        </is>
      </c>
      <c r="B15" s="4" t="inlineStr">
        <is>
          <t>[1]</t>
        </is>
      </c>
      <c r="C15" s="5" t="n">
        <v>2875000</v>
      </c>
    </row>
    <row r="16">
      <c r="A16" s="4" t="inlineStr">
        <is>
          <t>Balance at the beginning at Dec. 31, 2020</t>
        </is>
      </c>
      <c r="C16" s="6" t="n">
        <v>287</v>
      </c>
      <c r="D16" s="5" t="n">
        <v>24713</v>
      </c>
      <c r="E16" s="5" t="n">
        <v>-3190</v>
      </c>
      <c r="F16" s="5" t="n">
        <v>21810</v>
      </c>
    </row>
    <row r="17">
      <c r="A17" s="4" t="inlineStr">
        <is>
          <t>Balance at the beginning (in shares) at Dec. 31, 2020</t>
        </is>
      </c>
      <c r="B17" s="4" t="inlineStr">
        <is>
          <t>[1]</t>
        </is>
      </c>
      <c r="C17" s="5" t="n">
        <v>2875000</v>
      </c>
    </row>
    <row r="18">
      <c r="A18" s="3" t="inlineStr">
        <is>
          <t>Increase (Decrease) in Stockholders' Equity [Roll Forward]</t>
        </is>
      </c>
    </row>
    <row r="19">
      <c r="A19" s="4" t="inlineStr">
        <is>
          <t>Net loss</t>
        </is>
      </c>
      <c r="E19" s="5" t="n">
        <v>-100</v>
      </c>
      <c r="F19" s="5" t="n">
        <v>-100</v>
      </c>
    </row>
    <row r="20">
      <c r="A20" s="4" t="inlineStr">
        <is>
          <t>Balance at the end at Mar. 31, 2021</t>
        </is>
      </c>
      <c r="C20" s="6" t="n">
        <v>287</v>
      </c>
      <c r="D20" s="5" t="n">
        <v>24713</v>
      </c>
      <c r="E20" s="5" t="n">
        <v>-3290</v>
      </c>
      <c r="F20" s="5" t="n">
        <v>21710</v>
      </c>
    </row>
    <row r="21">
      <c r="A21" s="4" t="inlineStr">
        <is>
          <t>Balance at the end (in shares) at Mar. 31, 2021</t>
        </is>
      </c>
      <c r="B21" s="4" t="inlineStr">
        <is>
          <t>[1]</t>
        </is>
      </c>
      <c r="C21" s="5" t="n">
        <v>2875000</v>
      </c>
    </row>
    <row r="22">
      <c r="A22" s="4" t="inlineStr">
        <is>
          <t>Balance at the beginning at Dec. 31, 2020</t>
        </is>
      </c>
      <c r="C22" s="6" t="n">
        <v>287</v>
      </c>
      <c r="D22" s="5" t="n">
        <v>24713</v>
      </c>
      <c r="E22" s="5" t="n">
        <v>-3190</v>
      </c>
      <c r="F22" s="5" t="n">
        <v>21810</v>
      </c>
    </row>
    <row r="23">
      <c r="A23" s="4" t="inlineStr">
        <is>
          <t>Balance at the beginning (in shares) at Dec. 31, 2020</t>
        </is>
      </c>
      <c r="B23" s="4" t="inlineStr">
        <is>
          <t>[1]</t>
        </is>
      </c>
      <c r="C23" s="5" t="n">
        <v>2875000</v>
      </c>
    </row>
    <row r="24">
      <c r="A24" s="3" t="inlineStr">
        <is>
          <t>Increase (Decrease) in Stockholders' Equity [Roll Forward]</t>
        </is>
      </c>
    </row>
    <row r="25">
      <c r="A25" s="4" t="inlineStr">
        <is>
          <t>Net loss</t>
        </is>
      </c>
      <c r="F25" s="5" t="n">
        <v>-190</v>
      </c>
    </row>
    <row r="26">
      <c r="A26" s="4" t="inlineStr">
        <is>
          <t>Balance at the end at Jun. 30, 2021</t>
        </is>
      </c>
      <c r="C26" s="6" t="n">
        <v>287</v>
      </c>
      <c r="D26" s="5" t="n">
        <v>24713</v>
      </c>
      <c r="E26" s="5" t="n">
        <v>-3380</v>
      </c>
      <c r="F26" s="5" t="n">
        <v>21620</v>
      </c>
    </row>
    <row r="27">
      <c r="A27" s="4" t="inlineStr">
        <is>
          <t>Balance at the end (in shares) at Jun. 30, 2021</t>
        </is>
      </c>
      <c r="C27" s="5" t="n">
        <v>2875000</v>
      </c>
    </row>
    <row r="28">
      <c r="A28" s="4" t="inlineStr">
        <is>
          <t>Balance at the beginning at Mar. 31, 2021</t>
        </is>
      </c>
      <c r="C28" s="6" t="n">
        <v>287</v>
      </c>
      <c r="D28" s="5" t="n">
        <v>24713</v>
      </c>
      <c r="E28" s="5" t="n">
        <v>-3290</v>
      </c>
      <c r="F28" s="5" t="n">
        <v>21710</v>
      </c>
    </row>
    <row r="29">
      <c r="A29" s="4" t="inlineStr">
        <is>
          <t>Balance at the beginning (in shares) at Mar. 31, 2021</t>
        </is>
      </c>
      <c r="B29" s="4" t="inlineStr">
        <is>
          <t>[1]</t>
        </is>
      </c>
      <c r="C29" s="5" t="n">
        <v>2875000</v>
      </c>
    </row>
    <row r="30">
      <c r="A30" s="3" t="inlineStr">
        <is>
          <t>Increase (Decrease) in Stockholders' Equity [Roll Forward]</t>
        </is>
      </c>
    </row>
    <row r="31">
      <c r="A31" s="4" t="inlineStr">
        <is>
          <t>Net loss</t>
        </is>
      </c>
      <c r="E31" s="5" t="n">
        <v>-90</v>
      </c>
      <c r="F31" s="5" t="n">
        <v>-90</v>
      </c>
    </row>
    <row r="32">
      <c r="A32" s="4" t="inlineStr">
        <is>
          <t>Balance at the end at Jun. 30, 2021</t>
        </is>
      </c>
      <c r="C32" s="6" t="n">
        <v>287</v>
      </c>
      <c r="D32" s="6" t="n">
        <v>24713</v>
      </c>
      <c r="E32" s="6" t="n">
        <v>-3380</v>
      </c>
      <c r="F32" s="6" t="n">
        <v>21620</v>
      </c>
    </row>
    <row r="33">
      <c r="A33" s="4" t="inlineStr">
        <is>
          <t>Balance at the end (in shares) at Jun. 30, 2021</t>
        </is>
      </c>
      <c r="C33" s="5" t="n">
        <v>2875000</v>
      </c>
    </row>
    <row r="34"/>
    <row r="35">
      <c r="A35" s="4" t="inlineStr">
        <is>
          <t>[1]</t>
        </is>
      </c>
      <c r="B35" s="4" t="inlineStr">
        <is>
          <t>Included up to 375,000 shares of common stock that were subject to forfeiture depending on the extent to which the over-allotment option was exercised in full or in part by the underwriters (see Note 5). On August 10, 2021, the underwriters exercised the over-allotment option in full, thus these shares are no longer subject to forfeiture (see Note 3).</t>
        </is>
      </c>
    </row>
  </sheetData>
  <mergeCells count="3">
    <mergeCell ref="A1:B1"/>
    <mergeCell ref="A34:E34"/>
    <mergeCell ref="B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Jun. 30, 2021shares</t>
        </is>
      </c>
    </row>
    <row r="2">
      <c r="A2" s="4" t="inlineStr">
        <is>
          <t>Shares subject to forfeiture</t>
        </is>
      </c>
      <c r="B2" s="5" t="n">
        <v>375000</v>
      </c>
    </row>
    <row r="3">
      <c r="A3" s="4" t="inlineStr">
        <is>
          <t>Over-allotment option</t>
        </is>
      </c>
    </row>
    <row r="4">
      <c r="A4" s="4" t="inlineStr">
        <is>
          <t>Shares subject to forfeiture</t>
        </is>
      </c>
      <c r="B4"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0</v>
      </c>
      <c r="C4" s="6" t="n">
        <v>-85</v>
      </c>
    </row>
    <row r="5">
      <c r="A5" s="3" t="inlineStr">
        <is>
          <t>Changes in operating assets and liabilities:</t>
        </is>
      </c>
    </row>
    <row r="6">
      <c r="A6" s="4" t="inlineStr">
        <is>
          <t>Accounts payable and accrued expenses</t>
        </is>
      </c>
      <c r="B6" s="5" t="n">
        <v>-450</v>
      </c>
      <c r="C6" s="5" t="n">
        <v>-225</v>
      </c>
    </row>
    <row r="7">
      <c r="A7" s="4" t="inlineStr">
        <is>
          <t>Net cash used in operating activities</t>
        </is>
      </c>
      <c r="B7" s="5" t="n">
        <v>-640</v>
      </c>
      <c r="C7" s="5" t="n">
        <v>-310</v>
      </c>
    </row>
    <row r="8">
      <c r="A8" s="3" t="inlineStr">
        <is>
          <t>Cash Flows from Financing Activities:</t>
        </is>
      </c>
    </row>
    <row r="9">
      <c r="A9" s="4" t="inlineStr">
        <is>
          <t>Proceeds from promissory note - related party</t>
        </is>
      </c>
      <c r="B9" s="5" t="n">
        <v>200000</v>
      </c>
    </row>
    <row r="10">
      <c r="A10" s="4" t="inlineStr">
        <is>
          <t>Payment of offering costs</t>
        </is>
      </c>
      <c r="B10" s="5" t="n">
        <v>-73801</v>
      </c>
    </row>
    <row r="11">
      <c r="A11" s="4" t="inlineStr">
        <is>
          <t>Net cash provided by financing activities</t>
        </is>
      </c>
      <c r="B11" s="5" t="n">
        <v>126199</v>
      </c>
    </row>
    <row r="12">
      <c r="A12" s="4" t="inlineStr">
        <is>
          <t>Net Change in Cash</t>
        </is>
      </c>
      <c r="B12" s="5" t="n">
        <v>125559</v>
      </c>
      <c r="C12" s="5" t="n">
        <v>-310</v>
      </c>
    </row>
    <row r="13">
      <c r="A13" s="4" t="inlineStr">
        <is>
          <t>Cash - Beginning of period</t>
        </is>
      </c>
      <c r="B13" s="5" t="n">
        <v>22791</v>
      </c>
      <c r="C13" s="5" t="n">
        <v>25000</v>
      </c>
    </row>
    <row r="14">
      <c r="A14" s="4" t="inlineStr">
        <is>
          <t>Cash - End of period</t>
        </is>
      </c>
      <c r="B14" s="5" t="n">
        <v>148350</v>
      </c>
      <c r="C14" s="6" t="n">
        <v>24690</v>
      </c>
    </row>
    <row r="15">
      <c r="A15" s="3" t="inlineStr">
        <is>
          <t>Non-cash investing and financing activities:</t>
        </is>
      </c>
    </row>
    <row r="16">
      <c r="A16" s="4" t="inlineStr">
        <is>
          <t>Offering costs included in accrued offering costs</t>
        </is>
      </c>
      <c r="B16" s="6" t="n">
        <v>867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6 Months Ended</t>
        </is>
      </c>
    </row>
    <row r="2">
      <c r="B2" s="2" t="inlineStr">
        <is>
          <t>Jun. 30, 2021</t>
        </is>
      </c>
    </row>
    <row r="3">
      <c r="A3" s="3" t="inlineStr">
        <is>
          <t>DESCRIPTION OF ORGANIZATION, BUSINESS OPERATIONS AND LIQUIDITY</t>
        </is>
      </c>
    </row>
    <row r="4">
      <c r="A4" s="4" t="inlineStr">
        <is>
          <t>DESCRIPTION OF ORGANIZATION, BUSINESS OPERATIONS AND LIQUIDITY</t>
        </is>
      </c>
      <c r="B4" s="4" t="inlineStr">
        <is>
          <t>NOTE 1. DESCRIPTION OF ORGANIZATION, BUSINESS OPERATIONS AND LIQUIDITY Roth CH Acquisition IV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February 13, 2019 (inception)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5, 2021. On August 10,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46,673, consisting of $1,150,000 of underwriting fees, and $496,673 of other offering costs. Following the closing of the Initial Public Offering on August 10, 2021, an amount of $116,725,000 ($10.15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In order to protect the amounts held in the Trust Account, certain of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s were issued, and therefore substantial doubt has been alleviated. Risks and Uncertainties Management continues to evaluate the impact of the COVID-19 pandamic and has concluded that while it is reasonably possible that COVID-19 could have a negative effect on the Company’s financial position and/or its search for a target company for a Business Combination,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54:54Z</dcterms:created>
  <dcterms:modified xmlns:dcterms="http://purl.org/dc/terms/" xmlns:xsi="http://www.w3.org/2001/XMLSchema-instance" xsi:type="dcterms:W3CDTF">2021-09-24T20:54:54Z</dcterms:modified>
</cp:coreProperties>
</file>